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Money Market Portfolio -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Apr. 30,
		2015</t>
  </si>
  <si>
    <t>Apr. 14, 2016</t>
  </si>
  <si>
    <t xml:space="preserve"> PIMCO Variable Insurance Trust Supplement Dated April 14, 2016 to the Administrative Class Prospectus and Institutional Class Prospectus each dated April 30, 2015, each as supplemented Disclosure Related to the PIMCO Money Market Portfolio (the "Portfolio") Effective immediately, the first paragraph of the "Principal Risks" section of the Portfolio's Portfolio Summary in the Prospectuses is deleted in its entirety and replaced with the following: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principal risks of investing in the Portfolio, which could adversely affect its net asset value, yield and total return, are: In addition, effective immediately, the second sentence of the last paragraph of the "Principal Risks" section of the Portfolio's Portfolio Summary in the Prospectuses is deleted in its entirety. PIMCO Variable Insurance Trust Supplement Dated April 14, 2016 to the PIMCO Money Market Portfolio Administrative Class Prospectus and PIMCO Money Market Portfolio Institutional Class Prospectus, each dated April 30, 2015, each as supplemented Disclosure Related to the PIMCO Money Market Portfolio (the "Portfolio") Effective immediately, the first paragraph of the "Principal Risks" section of the Portfolio's Portfolio Summary in the Prospectuses is deleted in its entirety and replaced with the following: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principal risks of investing in the Portfolio, which could adversely affect its net asset value, yield and total return, are: In addition, effective immediately, the second sentence of the last paragraph of the "Principal Risks" section of the Portfolio's Portfolio Summary in the Prospectuses is deleted in its entirety.</t>
  </si>
  <si>
    <t>Supplement Text Block</t>
  </si>
  <si>
    <t>pimcommport-20160414_SupplementTextBlock</t>
  </si>
  <si>
    <t>(PIMCO Money Market Portfolio - Administrative) | (PIMCO Money Market Portfolio)</t>
  </si>
  <si>
    <t>Risk Narrative [Text Block]</t>
  </si>
  <si>
    <t>rr_RiskNarrativeTextBlock</t>
  </si>
  <si>
    <t xml:space="preserve">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principal risks of investing in the Portfolio, which could adversely affect its net asset value, yield and total return, are:</t>
  </si>
  <si>
    <t>(PIMCO Money Market Portfolio - Institutional) | (PIMCO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4730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row>
    <row r="8" spans="1:3">
      <c r="A8" s="3" t="s">
        <v>3</v>
      </c>
      <c r="B8" s="4" t="s">
        <v>4</v>
      </c>
    </row>
    <row r="9" spans="1:3">
      <c r="A9" s="4" t="s">
        <v>32</v>
      </c>
      <c r="B9" s="4" t="s">
        <v>33</v>
      </c>
      <c r="C9" s="4"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Money Market Portfolio -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1:18:20Z</dcterms:created>
  <dcterms:modified xmlns:dcterms="http://purl.org/dc/terms/" xmlns:xsi="http://www.w3.org/2001/XMLSchema-instance" xsi:type="dcterms:W3CDTF">2016-04-20T11:18:20Z</dcterms:modified>
  <dc:title xmlns:dc="http://purl.org/dc/elements/1.1/">Untitled</dc:title>
  <dc:description xmlns:dc="http://purl.org/dc/elements/1.1/"/>
  <dc:subject xmlns:dc="http://purl.org/dc/elements/1.1/"/>
  <cp:keywords/>
  <cp:category/>
</cp:coreProperties>
</file>